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and Preferred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Provision for 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escription of Business and B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Going Concern (Details)" sheetId="19" state="visible" r:id="rId19"/>
    <sheet xmlns:r="http://schemas.openxmlformats.org/officeDocument/2006/relationships" name="Common and Preferred Stock (Det"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Provision for Income Taxes (Det" sheetId="23" state="visible" r:id="rId23"/>
  </sheets>
  <definedNames/>
  <calcPr calcId="124519" fullCalcOnLoad="1"/>
</workbook>
</file>

<file path=xl/sharedStrings.xml><?xml version="1.0" encoding="utf-8"?>
<sst xmlns="http://schemas.openxmlformats.org/spreadsheetml/2006/main" uniqueCount="211">
  <si>
    <t>Document and Entity Information - shares</t>
  </si>
  <si>
    <t>9 Months Ended</t>
  </si>
  <si>
    <t>Dec. 31, 2017</t>
  </si>
  <si>
    <t>Feb. 07, 2018</t>
  </si>
  <si>
    <t>Document and Entity Information [Abstract]</t>
  </si>
  <si>
    <t>Entity Registrant Name</t>
  </si>
  <si>
    <t>TRUPAL MEDIA, INC.</t>
  </si>
  <si>
    <t>Entity Central Index Key</t>
  </si>
  <si>
    <t>Amendment Flag</t>
  </si>
  <si>
    <t>false</t>
  </si>
  <si>
    <t>Trading Symbol</t>
  </si>
  <si>
    <t>TRMM</t>
  </si>
  <si>
    <t>Current Fiscal Year End Date</t>
  </si>
  <si>
    <t>--03-31</t>
  </si>
  <si>
    <t>Document Type</t>
  </si>
  <si>
    <t>10-Q</t>
  </si>
  <si>
    <t>Document Period End Date</t>
  </si>
  <si>
    <t>Dec. 31,
		2017</t>
  </si>
  <si>
    <t>Document Fiscal Year Focus</t>
  </si>
  <si>
    <t>Document Fiscal Period Focus</t>
  </si>
  <si>
    <t>Q3</t>
  </si>
  <si>
    <t>Entity Filer Category</t>
  </si>
  <si>
    <t>Smaller Reporting Company</t>
  </si>
  <si>
    <t>Entity Common Stock, Shares Outstanding</t>
  </si>
  <si>
    <t>Balance Sheets - USD ($)</t>
  </si>
  <si>
    <t>Mar. 31, 2017</t>
  </si>
  <si>
    <t>Current assets</t>
  </si>
  <si>
    <t>Cash</t>
  </si>
  <si>
    <t>Accounts receivable</t>
  </si>
  <si>
    <t>Total current assets</t>
  </si>
  <si>
    <t>Total assets</t>
  </si>
  <si>
    <t>Current liabilities</t>
  </si>
  <si>
    <t>Accounts payable</t>
  </si>
  <si>
    <t>Accounts payable - related parties</t>
  </si>
  <si>
    <t>Total current liabilities</t>
  </si>
  <si>
    <t>Commitments and Contingencies</t>
  </si>
  <si>
    <t xml:space="preserve"> </t>
  </si>
  <si>
    <t>Total Liabilities</t>
  </si>
  <si>
    <t>Stockholders' equity deficit)</t>
  </si>
  <si>
    <t>Preferred stock, $0.001 par value, 5,000,000 shares authorized, 1,000,000 shares issued and outstanding at December 31, 2017 and March 31, 2017, respectively</t>
  </si>
  <si>
    <t>Common stock, $0.001 par value, 1,000,000,000 shares authorized, 26,485,129 shares issued and outstanding at December 31, 2017 and March 31, 2017,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6</t>
  </si>
  <si>
    <t>Income Statement [Abstract]</t>
  </si>
  <si>
    <t>Revenue</t>
  </si>
  <si>
    <t>Cost of revenue</t>
  </si>
  <si>
    <t>Commission fees</t>
  </si>
  <si>
    <t>Hosting fees</t>
  </si>
  <si>
    <t>Content licensing fees</t>
  </si>
  <si>
    <t>Total cost of revenue</t>
  </si>
  <si>
    <t>Gross Profit</t>
  </si>
  <si>
    <t>Operating expenses</t>
  </si>
  <si>
    <t>Advertising</t>
  </si>
  <si>
    <t>Professional fees</t>
  </si>
  <si>
    <t>Management fees, Social Media applications</t>
  </si>
  <si>
    <t>General and administration</t>
  </si>
  <si>
    <t>Total operating expenses</t>
  </si>
  <si>
    <t>Loss from operations</t>
  </si>
  <si>
    <t>Net loss before income taxes</t>
  </si>
  <si>
    <t>Income taxes</t>
  </si>
  <si>
    <t>Net income (loss)</t>
  </si>
  <si>
    <t>Weighted average shares outstanding – basic and diluted</t>
  </si>
  <si>
    <t>Net income (loss) per share – basic and diluted</t>
  </si>
  <si>
    <t>Statements of Cash Flows (Unaudited) - USD ($)</t>
  </si>
  <si>
    <t>Cash flows from operating activities:</t>
  </si>
  <si>
    <t>Net loss</t>
  </si>
  <si>
    <t>Changes in operating assets and liabilities:</t>
  </si>
  <si>
    <t>Decrease in accounts receivable</t>
  </si>
  <si>
    <t>Increase in accounts payable</t>
  </si>
  <si>
    <t>Increase in accounts payable - related parties</t>
  </si>
  <si>
    <t>Net cash provided by operating activities</t>
  </si>
  <si>
    <t>Cash flows from investing activities:</t>
  </si>
  <si>
    <t>Net cash provided (used) by investing activities</t>
  </si>
  <si>
    <t>Cash flows from financing activities:</t>
  </si>
  <si>
    <t>Net cash provided by (used in) financing activities</t>
  </si>
  <si>
    <t>Net increase (decrease) in cash</t>
  </si>
  <si>
    <t>Cash, beginning of period</t>
  </si>
  <si>
    <t>Cash, end of period</t>
  </si>
  <si>
    <t>Cash paid for:</t>
  </si>
  <si>
    <t>Interest</t>
  </si>
  <si>
    <t>Description of Business and Basis of Presentation</t>
  </si>
  <si>
    <t>Organization, Consolidation and Presentation of Financial Statements [Abstract]</t>
  </si>
  <si>
    <t>Description of business and basis of presentation</t>
  </si>
  <si>
    <t>Note
1 – Description of business and basis of presentation Organization
and nature of business Trupal Media, Inc. (hereinafter referred
to as "we", "us", "our", or "the Company") has developed a platform for casino-game play in a social
media environment. We were incorporated in the State of Florida on March 14, 2014. We are headquartered in
Miami Beach, Florida and our contracted software development, marketing and implementation providers are based in Peru. The Company
launched its flagship social gaming application, "Cleo's Casino" on April 1, 2014. We license over 50 casino based games
presently on our social media platform. Trupal Media, Inc. is focused on delivering high quality gaming platforms, maintaining
low costs and driving a rigorous marketing campaign that will ensure steady growth and value for the Company and its shareholders. On May 6, 2015 the Company's Board
of Directors approved an amendment to the articles of incorporation to increase the authorized share capital from 10,000,000 to
1,000,000,000 common shares. The effect of this action has been retroactively impacted in these financial statements. On
July 13, 2016, the Company's Form S-1 Registration Statement received a notice of effect from the Securities and Exchange Commission.
The Company has received a trading symbol, "TRMM", and expects to commence trading on OTC Pink in the near future.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s ended December 31, 2017, are not
necessarily indicative of the results that may be expected for the year ending March 31, 2018. For further information,
refer to the financial statements and footnotes thereto included in the Company's Annual
Report on Form 10-K for the fiscal year ended March 31, 2017</t>
  </si>
  <si>
    <t>Summary of Significant Accounting Policies</t>
  </si>
  <si>
    <t>Accounting Policies [Abstract]</t>
  </si>
  <si>
    <t>Note
2 - Summary of Significant Accounting Policies Fiscal year end: Functional currency: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We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ability is reasonably
assured. Online Game We operate our flagship social gaming
application "Cleo's Casino". Cleo's Casino is available on Facebook. Cleo's Casino generates revenue through the sale of
virtual currency to players that they may exchange to play at any of our licensed online slot machines, video poker machines, Hold'em
style poker tables, or for other features and experiences available within Cleo Casino. Players can pay for our virtual currency
using Facebook credits or Facebook local currency payments when playing our games through Facebook and can use other payment methods
such as credit cards or PayPal on other platforms. Players may have the opportunity to
"earn", "buy" or "purchase" (a) virtual in-game items; or (b) virtual in-game points, including but not
limited to virtual coins, cash or points, all for use in the game(s) (together with virtual in-game items, "Virtual Items").
Players do not in fact "own" the Virtual Items and the amounts of any Virtual Item does not refer to any credit balance
of real points or its equivalent. Rather, by "earning", "buying", or "purchasing" Virtual Items (whether
through the use of Facebook Credits or virtual points), Players are granted a limited license to use the software programs that
manifest themselves as the Virtual Items. The purchase and sale, with Facebook Credits, of such limited licenses to use Virtual
Items, is a completed transaction upon redemption of the applicable Facebook Credits and under no circumstances is refundable,
transferable or exchangeable including, without limitation, upon termination of the Player's account, or the discontinuation of
the services provided. As a result, the Company recognizes revenue following the sale of the game credits to the customer, and
settlement of such amounts from the payment processor, which occurs within a period of 30 days from the date of the original sale
to the customer. Any refunds or refuted purchasers are fully settled and cleared by the payment processor within the 30-day
time frame allotted and prior to settlement of funds to the Company's account. Therefore, proceeds deposited to the Company's
account are not subject to any future reductions by the customer or payment processor and is considered revenue on deposit. Cost of Revenue Our cost of revenue consists primarily
of the direct expenses incurred in order to generate revenue. Such costs are recorded as incurred. Our cost of revenue consists
primarily of virtual good transaction fees paid to platform operators such as Facebook, Google, Amazon and Apple and content
licensing fees, all of which are expensed as commissions. We also incur hosting fees and server rental fees. We
also record costs related to the fulfillment of specific customer advertising campaigns. Fair Value of Financial Instruments The Company's financial instruments
consist of cash, receivables, payables, and due to related party. The carrying amount of cash, receivables and payables approximates
fair value because of the short-term nature of these items. Research
and Development and Capitalized Software Development Costs Research and development expenses with
respect to the Company's online gaming platform including consulting services, internal costs for payroll, overhead and related
expenses of its technology development and other employees directly involved in the application development are charged to expense
as incurred in accordance with the provisions of Accounting Standards Codification ("ASC") Topic 985, Software Advertising Costs The Company expenses advertising costs
as incurred or the first time the advertising takes place, whichever is earlier, in accordance with ASC 720-35. Advertising costs
were $12,144 and $31,811 in the three months ended December 31, 2017 and 2016, respectively, and $53,788 and $86,754
in the nine months ended December 31, 2017 and 2016, respectively. Income Taxes The Company accounts for income taxes
in accordance with Accounting Standards Codification ("ASC") Topic 740, Income Taxes Loss per Common Share In
accordance with ASC Topic 280 – Earnings Per Share
December 31, 2017 March 31, 2017
Common stock issuable upon conversion of convertible preferred stock 500,000,000 500,000,000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 The Company has incurred net losses
since inception and had a working capital deficit of $901,244 at December 31, 2017 ($745,943 at March 31, 2017). These
conditions raise substantial doubt as to the Company's ability to continue as a going concern. The Company expects cash flows
from operating activities to improve, primarily as a result of an increase in revenue, although there can be no assurance thereof.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mmon and Preferred Stock</t>
  </si>
  <si>
    <t>Equity [Abstract]</t>
  </si>
  <si>
    <t>Note 4 – Common and Preferred
Stock Our authorized capital stock consists
of 1,000,000,000 shares of Common Stock, $0.001 par value per share, and 5,000,000 preferred shares, $0.001 par value. Shares of Common stock As at December 31, 2017 and March 31,
2017 there were a total of 26,485,129 shares issued and outstanding. Preferred Shares As at December 31, 2017 and March 31,
2017 there were a total of 1,000 preferred shares issued and outstanding. Preferred shares have no dividend rights and:
a. In the event of any liquidation or winding up of the Company, the Holder of the Series A Preferred Stock shall be issued Five Hundred (500) shares of Common Stock for every share of Series A Preferred Stock; and,
b. A merger, acquisition, sale of voting control or sale of substantially all of the assets of the Company in which the shareholders of the Company do not own a majority of the outstanding shares of the surviving corporation shall be deemed to be a liquidation.</t>
  </si>
  <si>
    <t>Related Party Transactions</t>
  </si>
  <si>
    <t>Related Party Transactions [Abstract]</t>
  </si>
  <si>
    <t>Note 5 – Related Party Transactions
(1)
On April 14, 2014, the Company entered into a Service Software Provider
Agreement (the "Agreement") with Panash S.A.C ("Provider"), a company owned by our President, Panayis Palexas.
Under the Agreement, the Provider will develop creative ads, manage social media networks, maintain and engage existing users via
social media networks, and manage the Company's Facebook Fan page. In addition, the Provider will ensure brand positioning
and increase awareness as we grow and retain users. The Provider will be paid by the Company for its services with a
minimum of $10,000 monthly or 10% of monthly revenue earned by the application the Provider is servicing. This amount will not
exceed of $100,000 per month. Only in the 1st year of operation accumulated compensation may be paid with a Promissory Note
which will be due and payable on or before April 30, 2016. During the nine months ended December 31, 2017 the Company accrued
fees of $90,000 in respect of the above Agreement. The Company did not make any cash payments in the current period, leaving $330,000
in the balance sheets as accounts payable – related party ($240,000 – March 31, 2017).
(2)
On April 1, 2014, the Company entered into a software license and
services agreement with Game Media Works, Ltd. ("GMW"), a company 100% controlled by our President, Panayis Palexas. Under
the software license and services agreement, GMW grants to the Company a non-exclusive non-transferable and individual license
making the Casino Games, Jackpot Games and Branded Games ("the System") available to End Users to play via the internet
using the Cleo's Casino proprietary platform. The fee for the license of the System is an ongoing usage fee equal
to 10% of the monthly gross income generated by the games. During the nine months ended December 31, 2017, GMW charged $3,948
(2016 - $7,109) in license fees. The Company didn't make any cash payments, leaving $51,175 in the balance sheet as accounts payable
– related parties (March 31, 2017 - $47,227).
(3) During the nine months ended December 31, 2017, Virtu Citi LLC, a Company controlled by our President, Panayis Palexas, advanced $22,700 (2016 - $22,350) to the Company for ongoing operating expenses. The Company didn't make any cash payments to further reduce the balance, leaving $135,776 in the balance sheet as accounts payable – related parties ($113,076 – March 31, 2017).
(4) During the fiscal year ended March 31, 2015, Panayis Palexas, sole officer and director of the Company paid operating expenses in the amount of $127,082. The Company did not make any cash payments during fiscal 2017 or 2016, or during the nine months ended December 31, 2017, leaving $127,082 in the balance sheets as account payable – related parties.
(5) During the fiscal year ended March 31, 2016, Demetris Nicolas Palexas advanced $18,000 to the Company for operating expenses, which amount remains unpaid as of December 31, 2017 and March 31, 2017. Mr. Palexas is the brother of our sole officer and director.
(6) During the nine months ended December 31, 2017, Joy Media Works, LLC, a company controlled by our President, Panayis Palexas, invoiced to the Company $34,725 (2016 - $54,943) for advertising expenses. The Company paid $5,000 in cash during the period, leaving $188,299 in the balance sheets as accounts payable – related parties ($158,574 – March 31, 2017).</t>
  </si>
  <si>
    <t>Commitments and Contingencies Disclosure [Abstract]</t>
  </si>
  <si>
    <t xml:space="preserve">Note 6 – Commitments and Contingencies
Consulting Agreement On February 18, 2015, the Company entered
into a Consulting Agreement with DTWE Investments, LLC ("Consultant"). Under the terms of the agreement the
Consultant will assist the Company in the development and execution of an acquisition and corporate financing strategy in connection
with the growth and potential public offering of securities of the Company's business. Under the agreement, the Company will:
* Pay Consultant a fee of $60,000 ($5,000 was paid on the execution of this agreement)
* Pay 5% of finder's fee for any and all funds introduced by Consultant
* Issue 750,000 shares of the Company's common stock upon the first day of trading the Company's shares on a national exchange. On the date of the agreement the Company
accrued cash consideration in respect of this agreement in the total amount of $60,000, however of this amount, $30,000 only becomes
due and payable upon the first day of trading of the Company's common stock, which has not yet occurred. As at December
31, 2017 the Company has paid $20,000 of the initial $30,000 in fees payable. The Company has not yet issued the 750,000
shares contemplated under the terms of the agreement. Upon issuance, the Company expects to record a value based on
the market price of the Company's common stock on the first day of trading. </t>
  </si>
  <si>
    <t>Provision for Income Taxes</t>
  </si>
  <si>
    <t>Income Tax Disclosure [Abstract]</t>
  </si>
  <si>
    <t xml:space="preserve">Note 7 – Provision for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fiscal years
ended March 31, 2017 and 2016, the Company incurred net losses and, therefore, has no tax liability. The net deferred tax asset
generated by the loss carry-forward has been fully offset by a valuation allowance of approximately $240,540. The cumulative net
operating loss carry. forward is approximately $1,145,430
at December 31, 2017 and $990,129 at March 31, 2017, and will begin to expire in the year 2034.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initial analysis within the measurement period in accordance with SAB 118, and no later than fiscal year
end March 31, 2019. Accordingly, for the nine months ended
December 31, 2017, the valuation allowance increased by approximately $32,600. Tax years from inception to fiscal
year ended March 31, 2017 are not yet filed and are open for examination by the taxation authorities. The Company has no
tax positions at December 31, 2017 or 2016 for which the ultimate deductibility is highly certain but for which there is uncertainty
about the timing of such deductibility. The Company recognizes interest accrued related to unrecognized tax benefits in interest
expense and penalties in operating expenses. The Company has no accruals for interest and penalties since inception. </t>
  </si>
  <si>
    <t>Subsequent Events</t>
  </si>
  <si>
    <t>Subsequent Events [Abstract]</t>
  </si>
  <si>
    <t>Note 8 – Subsequent Events The
Company has evaluated subsequent events from the balance sheet date through the date that the financial statements were issued
and determined that there were no other events to disclose.</t>
  </si>
  <si>
    <t>Summary of Significant Accounting Policies (Policies)</t>
  </si>
  <si>
    <t>Fiscal year end</t>
  </si>
  <si>
    <t xml:space="preserve">Fiscal year end: </t>
  </si>
  <si>
    <t>Functional currency</t>
  </si>
  <si>
    <t xml:space="preserve">Functional currency: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We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ability is reasonably assured.</t>
  </si>
  <si>
    <t>Online Game</t>
  </si>
  <si>
    <t>Online Game We operate our flagship social gaming application "Cleo's Casino". Cleo's Casino is available on Facebook. Cleo's Casino generates revenue through the sale of virtual currency to players that they may exchange to play at any of our licensed online slot machines, video poker machines, Hold'em style poker tables, or for other features and experiences available within Cleo Casino. Players can pay for our virtual currency using Facebook credits or Facebook local currency payments when playing our games through Facebook and can use other payment methods such as credit cards or PayPal on other platforms. Players may have the opportunity to "earn", "buy" or "purchase" (a) virtual in-game items; or (b) virtual in-game points, including but not limited to virtual coins, cash or points, all for use in the game(s) (together with virtual in-game items, "Virtual Items"). Players do not in fact "own" the Virtual Items and the amounts of any Virtual Item does not refer to any credit balance of real points or its equivalent. Rather, by "earning", "buying", or "purchasing" Virtual Items (whether through the use of Facebook Credits or virtual points), Players are granted a limited license to use the software programs that manifest themselves as the Virtual Items. The purchase and sale, with Facebook Credits, of such limited licenses to use Virtual Items, is a completed transaction upon redemption of the applicable Facebook Credits and under no circumstances is refundable, transferable or exchangeable including, without limitation, upon termination of the Player's account, or the discontinuation of the services provided. As a result, the Company recognizes revenue following the sale of the game credits to the customer, and settlement of such amounts from the payment processor, which occurs within a period of 30 days from the date of the original sale to the customer. Any refunds or refuted purchasers are fully settled and cleared by the payment processor within the 30-day time frame allotted and prior to settlement of funds to the Company's account. Therefore, proceeds deposited to the Company's account are not subject to any future reductions by the customer or payment processor and is considered revenue on deposit.</t>
  </si>
  <si>
    <t>Cost of Revenue</t>
  </si>
  <si>
    <t>Cost of Revenue Our cost of revenue consists primarily of the direct expenses incurred in order to generate revenue. Such costs are recorded as incurred. Our cost of revenue consists primarily of virtual good transaction fees paid to platform operators such as Facebook, Google, Amazon and Apple and content licensing fees, all of which are expensed as commissions. We also incur hosting fees and server rental fees. We also record costs related to the fulfillment of specific customer advertising campaigns.</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t>
  </si>
  <si>
    <t>Research and Development and Capitalized Software Development Costs</t>
  </si>
  <si>
    <t>Research and Development and Capitalized Software Development Costs Research and development expenses with respect to the Company's online gaming platform including consulting services, internal costs for payroll, overhead and related expenses of its technology development and other employees directly involved in the application development are charged to expense as incurred in accordance with the provisions of Accounting Standards Codification ("ASC") Topic 985, Software</t>
  </si>
  <si>
    <t>Advertising Costs</t>
  </si>
  <si>
    <t>Advertising Costs The Company expenses advertising costs as incurred or the first time the advertising takes place, whichever is earlier, in accordance with ASC 720-35. Advertising costs were $12,144 and $31,811 in the three months ended December 31, 2017 and 2016, respectively, and $53,788 and $86,754 in the nine months ended December 31, 2017 and 2016, respectively.</t>
  </si>
  <si>
    <t>Income Taxes</t>
  </si>
  <si>
    <t>Income Taxes The Company accounts for income taxes in accordance with Accounting Standards Codification ("ASC") Topic 740, Income Taxes</t>
  </si>
  <si>
    <t>Loss per Common Share</t>
  </si>
  <si>
    <t>Loss per Common Share In accordance with ASC Topic 280 – Earnings Per Share ,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ecember 31, 2017
March 31, 2017
Common stock issuable upon conversion of convertible preferred stock
500,000,000
500,000,000</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potential common shares have been excluded from computation of diluted net loss per share</t>
  </si>
  <si>
    <t xml:space="preserve">December 31, 2017
March 31, 2017
Common stock issuable upon conversion of convertible preferred stock
500,000,000
500,000,000 </t>
  </si>
  <si>
    <t>Description of Business and Basis of Presentation (Details) - shares</t>
  </si>
  <si>
    <t>May 06, 2015</t>
  </si>
  <si>
    <t>Description of Business and Basis of Presentation (Textual)</t>
  </si>
  <si>
    <t>Board of Directors Chairman [Member] | Maximum [Member]</t>
  </si>
  <si>
    <t>Board of Directors Chairman [Member] | Minimum [Member]</t>
  </si>
  <si>
    <t>Summary of Significant Accounting Policies (Details) - shares</t>
  </si>
  <si>
    <t>12 Months Ended</t>
  </si>
  <si>
    <t>Common stock issuable upon conversion of convertible preferred stock</t>
  </si>
  <si>
    <t>Summary of Significant Accounting Policies (Details Textual) - USD ($)</t>
  </si>
  <si>
    <t>Summary of Significant Accounting Policies (Textual)</t>
  </si>
  <si>
    <t>Amortization of capitalized software development costs life, period</t>
  </si>
  <si>
    <t>36 months</t>
  </si>
  <si>
    <t>Advertising costs</t>
  </si>
  <si>
    <t>Going Concern (Details) - USD ($)</t>
  </si>
  <si>
    <t>Going Concern (Textual)</t>
  </si>
  <si>
    <t>Working capital deficit</t>
  </si>
  <si>
    <t>Common and Preferred Stock (Details) - $ / shares</t>
  </si>
  <si>
    <t>Common and Preferred Stock (Textual)</t>
  </si>
  <si>
    <t>Stock issued on liquidation</t>
  </si>
  <si>
    <t>Preferred Stock [Member]</t>
  </si>
  <si>
    <t>Related Party Transactions (Details) - USD ($)</t>
  </si>
  <si>
    <t>Mar. 31, 2016</t>
  </si>
  <si>
    <t>Mar. 31, 2015</t>
  </si>
  <si>
    <t>Related Party Transactions (Textual)</t>
  </si>
  <si>
    <t>Advertising expenses</t>
  </si>
  <si>
    <t>Virtu Citi Limited Liability Company [Member]</t>
  </si>
  <si>
    <t>Joy Media Works, LLC [Member]</t>
  </si>
  <si>
    <t>Cash paid for advertising expenses</t>
  </si>
  <si>
    <t>Game Media Works, Ltd. [Member]</t>
  </si>
  <si>
    <t>Related party transactions, description</t>
  </si>
  <si>
    <t>On April 1, 2014, the Company entered into a software license and services agreement with Game Media Works, Ltd. ("GMW"), a company 100% controlled by our President, Panayis Palexas. Under the software license and services agreement, GMW grants to the Company a non-exclusive non-transferable and individual license making the Casino Games, Jackpot Games and Branded Games ("the System") available to End Users to play via the internet using the Cleo's Casino proprietary platform. The fee for the license of the System is an ongoing usage fee equal to 10% of the monthly gross income generated by the games.</t>
  </si>
  <si>
    <t>License fees</t>
  </si>
  <si>
    <t>Panash S.A.C [Member]</t>
  </si>
  <si>
    <t>On April 14, 2014, the Company entered into a Service Software Provider Agreement (the "Agreement") with Panash S.A.C ("Provider"), a company owned by our President, Panayis Palexas. Under the Agreement, the Provider will develop creative ads, manage social media networks, maintain and engage existing users via social media networks, and manage the Company's Facebook Fan page. In addition, the Provider will ensure brand positioning and increase awareness as we grow and retain users. The Provider will be paid by the Company for its services with a minimum of $10,000 monthly or 10% of monthly revenue earned by the application the Provider is servicing. This amount will not exceed of $100,000 per month. Only in the 1st year of operation accumulated compensation may be paid with a Promissory Note which will be due and payable on or before April 30, 2016.</t>
  </si>
  <si>
    <t>Accrued fees</t>
  </si>
  <si>
    <t>Panayis Palexas [Member]</t>
  </si>
  <si>
    <t>Demetris Nicolas Palexas [Member]</t>
  </si>
  <si>
    <t>Commitments and Contingencies (Details) - USD ($)</t>
  </si>
  <si>
    <t>1 Months Ended</t>
  </si>
  <si>
    <t>Feb. 18, 2015</t>
  </si>
  <si>
    <t>Commitments and Contingencies (Textual)</t>
  </si>
  <si>
    <t>Consultant fee</t>
  </si>
  <si>
    <t>Execution of agreement</t>
  </si>
  <si>
    <t>Finder's fee, percentage</t>
  </si>
  <si>
    <t>5.00%</t>
  </si>
  <si>
    <t>Shares issued for common stock</t>
  </si>
  <si>
    <t>Shares not yet issued under terms of agreement</t>
  </si>
  <si>
    <t>Shares issued on first day price value</t>
  </si>
  <si>
    <t>Accrued cash consideration</t>
  </si>
  <si>
    <t>Fees payable</t>
  </si>
  <si>
    <t>Initial fees payable</t>
  </si>
  <si>
    <t>Provision for Income Taxes (Details) - USD ($)</t>
  </si>
  <si>
    <t>Dec. 22, 2017</t>
  </si>
  <si>
    <t>Provision for Income Taxes (Textual)</t>
  </si>
  <si>
    <t>Net operating loss carry forward</t>
  </si>
  <si>
    <t>Operating loss carry forward expiration date</t>
  </si>
  <si>
    <t>Mar. 31,
		2034</t>
  </si>
  <si>
    <t>Loss carry-forward valuation allowance</t>
  </si>
  <si>
    <t>Effective income tax rate of foreign earnings</t>
  </si>
  <si>
    <t>21.00%</t>
  </si>
  <si>
    <t>US deferred tax assets at a statutory income tax rate</t>
  </si>
  <si>
    <t>Deferred tax assets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6485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v>
      </c>
      <c r="B1" s="2" t="s">
        <v>1</v>
      </c>
    </row>
    <row r="2" spans="1:2">
      <c r="B2" s="2" t="s">
        <v>2</v>
      </c>
    </row>
    <row r="3" spans="1:2">
      <c r="A3" s="3" t="s">
        <v>111</v>
      </c>
    </row>
    <row r="4" spans="1:2">
      <c r="A4" s="4" t="s">
        <v>35</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119</v>
      </c>
      <c r="B1" s="2" t="s">
        <v>1</v>
      </c>
    </row>
    <row r="2" spans="1:2">
      <c r="B2" s="2" t="s">
        <v>2</v>
      </c>
    </row>
    <row r="3" spans="1:2">
      <c r="A3" s="3" t="s">
        <v>100</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0</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149</v>
      </c>
      <c r="B1" s="2" t="s">
        <v>2</v>
      </c>
      <c r="C1" s="2" t="s">
        <v>25</v>
      </c>
      <c r="D1" s="2" t="s">
        <v>150</v>
      </c>
    </row>
    <row r="2" spans="1:4">
      <c r="A2" s="3" t="s">
        <v>151</v>
      </c>
    </row>
    <row r="3" spans="1:4">
      <c r="A3" s="4" t="s">
        <v>52</v>
      </c>
      <c r="B3" s="5" t="n">
        <v>1000000000</v>
      </c>
      <c r="C3" s="5" t="n">
        <v>1000000000</v>
      </c>
    </row>
    <row r="4" spans="1:4">
      <c r="A4" s="4" t="s">
        <v>152</v>
      </c>
    </row>
    <row r="5" spans="1:4">
      <c r="A5" s="3" t="s">
        <v>151</v>
      </c>
    </row>
    <row r="6" spans="1:4">
      <c r="A6" s="4" t="s">
        <v>52</v>
      </c>
      <c r="D6" s="5" t="n">
        <v>1000000000</v>
      </c>
    </row>
    <row r="7" spans="1:4">
      <c r="A7" s="4" t="s">
        <v>153</v>
      </c>
    </row>
    <row r="8" spans="1:4">
      <c r="A8" s="3" t="s">
        <v>151</v>
      </c>
    </row>
    <row r="9" spans="1:4">
      <c r="A9" s="4" t="s">
        <v>52</v>
      </c>
      <c r="D9" s="5" t="n">
        <v>1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54</v>
      </c>
      <c r="B1" s="2" t="s">
        <v>1</v>
      </c>
      <c r="C1" s="2" t="s">
        <v>155</v>
      </c>
    </row>
    <row r="2" spans="1:3">
      <c r="B2" s="2" t="s">
        <v>2</v>
      </c>
      <c r="C2" s="2" t="s">
        <v>25</v>
      </c>
    </row>
    <row r="3" spans="1:3">
      <c r="A3" s="3" t="s">
        <v>100</v>
      </c>
    </row>
    <row r="4" spans="1:3">
      <c r="A4" s="4" t="s">
        <v>156</v>
      </c>
      <c r="B4" s="5" t="n">
        <v>500000000</v>
      </c>
      <c r="C4" s="5" t="n">
        <v>50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57</v>
      </c>
      <c r="B1" s="2" t="s">
        <v>56</v>
      </c>
      <c r="D1" s="2" t="s">
        <v>1</v>
      </c>
    </row>
    <row r="2" spans="1:5">
      <c r="B2" s="2" t="s">
        <v>2</v>
      </c>
      <c r="C2" s="2" t="s">
        <v>57</v>
      </c>
      <c r="D2" s="2" t="s">
        <v>2</v>
      </c>
      <c r="E2" s="2" t="s">
        <v>57</v>
      </c>
    </row>
    <row r="3" spans="1:5">
      <c r="A3" s="3" t="s">
        <v>158</v>
      </c>
    </row>
    <row r="4" spans="1:5">
      <c r="A4" s="4" t="s">
        <v>159</v>
      </c>
      <c r="D4" s="4" t="s">
        <v>160</v>
      </c>
    </row>
    <row r="5" spans="1:5">
      <c r="A5" s="4" t="s">
        <v>161</v>
      </c>
      <c r="B5" s="7" t="n">
        <v>12144</v>
      </c>
      <c r="C5" s="7" t="n">
        <v>31811</v>
      </c>
      <c r="D5" s="7" t="n">
        <v>53788</v>
      </c>
      <c r="E5" s="7" t="n">
        <v>8675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2</v>
      </c>
      <c r="B1" s="2" t="s">
        <v>2</v>
      </c>
      <c r="C1" s="2" t="s">
        <v>25</v>
      </c>
    </row>
    <row r="2" spans="1:3">
      <c r="A2" s="3" t="s">
        <v>163</v>
      </c>
    </row>
    <row r="3" spans="1:3">
      <c r="A3" s="4" t="s">
        <v>164</v>
      </c>
      <c r="B3" s="7" t="n">
        <v>901244</v>
      </c>
      <c r="C3" s="7" t="n">
        <v>7459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6</v>
      </c>
      <c r="C3" s="7" t="n">
        <v>1008</v>
      </c>
    </row>
    <row r="4" spans="1:3">
      <c r="A4" s="4" t="s">
        <v>28</v>
      </c>
      <c r="B4" s="5" t="n">
        <v>1367</v>
      </c>
      <c r="C4" s="5" t="n">
        <v>2454</v>
      </c>
    </row>
    <row r="5" spans="1:3">
      <c r="A5" s="4" t="s">
        <v>29</v>
      </c>
      <c r="B5" s="5" t="n">
        <v>2753</v>
      </c>
      <c r="C5" s="5" t="n">
        <v>3462</v>
      </c>
    </row>
    <row r="6" spans="1:3">
      <c r="A6" s="4" t="s">
        <v>30</v>
      </c>
      <c r="B6" s="5" t="n">
        <v>2753</v>
      </c>
      <c r="C6" s="5" t="n">
        <v>3462</v>
      </c>
    </row>
    <row r="7" spans="1:3">
      <c r="A7" s="3" t="s">
        <v>31</v>
      </c>
    </row>
    <row r="8" spans="1:3">
      <c r="A8" s="4" t="s">
        <v>32</v>
      </c>
      <c r="B8" s="5" t="n">
        <v>53665</v>
      </c>
      <c r="C8" s="5" t="n">
        <v>45446</v>
      </c>
    </row>
    <row r="9" spans="1:3">
      <c r="A9" s="4" t="s">
        <v>33</v>
      </c>
      <c r="B9" s="5" t="n">
        <v>850332</v>
      </c>
      <c r="C9" s="5" t="n">
        <v>703959</v>
      </c>
    </row>
    <row r="10" spans="1:3">
      <c r="A10" s="4" t="s">
        <v>34</v>
      </c>
      <c r="B10" s="5" t="n">
        <v>903997</v>
      </c>
      <c r="C10" s="5" t="n">
        <v>749405</v>
      </c>
    </row>
    <row r="11" spans="1:3">
      <c r="A11" s="4" t="s">
        <v>35</v>
      </c>
      <c r="B11" s="4" t="s">
        <v>36</v>
      </c>
      <c r="C11" s="4" t="s">
        <v>36</v>
      </c>
    </row>
    <row r="12" spans="1:3">
      <c r="A12" s="4" t="s">
        <v>37</v>
      </c>
      <c r="B12" s="5" t="n">
        <v>903997</v>
      </c>
      <c r="C12" s="5" t="n">
        <v>749405</v>
      </c>
    </row>
    <row r="13" spans="1:3">
      <c r="A13" s="3" t="s">
        <v>38</v>
      </c>
    </row>
    <row r="14" spans="1:3">
      <c r="A14" s="4" t="s">
        <v>39</v>
      </c>
      <c r="B14" s="5" t="n">
        <v>1000</v>
      </c>
      <c r="C14" s="5" t="n">
        <v>1000</v>
      </c>
    </row>
    <row r="15" spans="1:3">
      <c r="A15" s="4" t="s">
        <v>40</v>
      </c>
      <c r="B15" s="5" t="n">
        <v>26485</v>
      </c>
      <c r="C15" s="5" t="n">
        <v>26485</v>
      </c>
    </row>
    <row r="16" spans="1:3">
      <c r="A16" s="4" t="s">
        <v>41</v>
      </c>
      <c r="B16" s="5" t="n">
        <v>4369512</v>
      </c>
      <c r="C16" s="5" t="n">
        <v>4369512</v>
      </c>
    </row>
    <row r="17" spans="1:3">
      <c r="A17" s="4" t="s">
        <v>42</v>
      </c>
      <c r="B17" s="5" t="n">
        <v>-5298241</v>
      </c>
      <c r="C17" s="5" t="n">
        <v>-5142940</v>
      </c>
    </row>
    <row r="18" spans="1:3">
      <c r="A18" s="4" t="s">
        <v>43</v>
      </c>
      <c r="B18" s="5" t="n">
        <v>-901244</v>
      </c>
      <c r="C18" s="5" t="n">
        <v>-745943</v>
      </c>
    </row>
    <row r="19" spans="1:3">
      <c r="A19" s="4" t="s">
        <v>44</v>
      </c>
      <c r="B19" s="7" t="n">
        <v>2753</v>
      </c>
      <c r="C19" s="7" t="n">
        <v>3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65</v>
      </c>
      <c r="B1" s="2" t="s">
        <v>1</v>
      </c>
      <c r="C1" s="2" t="s">
        <v>155</v>
      </c>
    </row>
    <row r="2" spans="1:3">
      <c r="B2" s="2" t="s">
        <v>2</v>
      </c>
      <c r="C2" s="2" t="s">
        <v>25</v>
      </c>
    </row>
    <row r="3" spans="1:3">
      <c r="A3" s="3" t="s">
        <v>166</v>
      </c>
    </row>
    <row r="4" spans="1:3">
      <c r="A4" s="4" t="s">
        <v>51</v>
      </c>
      <c r="B4" s="8" t="n">
        <v>0.001</v>
      </c>
      <c r="C4" s="8" t="n">
        <v>0.001</v>
      </c>
    </row>
    <row r="5" spans="1:3">
      <c r="A5" s="4" t="s">
        <v>52</v>
      </c>
      <c r="B5" s="5" t="n">
        <v>1000000000</v>
      </c>
      <c r="C5" s="5" t="n">
        <v>1000000000</v>
      </c>
    </row>
    <row r="6" spans="1:3">
      <c r="A6" s="4" t="s">
        <v>53</v>
      </c>
      <c r="B6" s="5" t="n">
        <v>26485129</v>
      </c>
      <c r="C6" s="5" t="n">
        <v>26485129</v>
      </c>
    </row>
    <row r="7" spans="1:3">
      <c r="A7" s="4" t="s">
        <v>54</v>
      </c>
      <c r="B7" s="5" t="n">
        <v>26485129</v>
      </c>
      <c r="C7" s="5" t="n">
        <v>26485129</v>
      </c>
    </row>
    <row r="8" spans="1:3">
      <c r="A8" s="4" t="s">
        <v>47</v>
      </c>
      <c r="B8" s="8" t="n">
        <v>0.001</v>
      </c>
      <c r="C8" s="8" t="n">
        <v>0.001</v>
      </c>
    </row>
    <row r="9" spans="1:3">
      <c r="A9" s="4" t="s">
        <v>48</v>
      </c>
      <c r="B9" s="5" t="n">
        <v>5000000</v>
      </c>
      <c r="C9" s="5" t="n">
        <v>5000000</v>
      </c>
    </row>
    <row r="10" spans="1:3">
      <c r="A10" s="4" t="s">
        <v>49</v>
      </c>
      <c r="B10" s="5" t="n">
        <v>1000000</v>
      </c>
      <c r="C10" s="5" t="n">
        <v>1000000</v>
      </c>
    </row>
    <row r="11" spans="1:3">
      <c r="A11" s="4" t="s">
        <v>50</v>
      </c>
      <c r="B11" s="5" t="n">
        <v>1000000</v>
      </c>
      <c r="C11" s="5" t="n">
        <v>1000000</v>
      </c>
    </row>
    <row r="12" spans="1:3">
      <c r="A12" s="4" t="s">
        <v>167</v>
      </c>
      <c r="B12" s="5" t="n">
        <v>500</v>
      </c>
      <c r="C12" s="5" t="n">
        <v>500</v>
      </c>
    </row>
    <row r="13" spans="1:3">
      <c r="A13" s="4" t="s">
        <v>168</v>
      </c>
    </row>
    <row r="14" spans="1:3">
      <c r="A14" s="3" t="s">
        <v>166</v>
      </c>
    </row>
    <row r="15" spans="1:3">
      <c r="A15" s="4" t="s">
        <v>49</v>
      </c>
      <c r="B15" s="5" t="n">
        <v>1000</v>
      </c>
      <c r="C15" s="5" t="n">
        <v>1000</v>
      </c>
    </row>
    <row r="16" spans="1:3">
      <c r="A16" s="4" t="s">
        <v>50</v>
      </c>
      <c r="B16" s="5" t="n">
        <v>1000</v>
      </c>
      <c r="C16" s="5"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169</v>
      </c>
      <c r="B1" s="2" t="s">
        <v>56</v>
      </c>
      <c r="D1" s="2" t="s">
        <v>1</v>
      </c>
      <c r="F1" s="2" t="s">
        <v>155</v>
      </c>
    </row>
    <row r="2" spans="1:8">
      <c r="B2" s="2" t="s">
        <v>2</v>
      </c>
      <c r="C2" s="2" t="s">
        <v>57</v>
      </c>
      <c r="D2" s="2" t="s">
        <v>2</v>
      </c>
      <c r="E2" s="2" t="s">
        <v>57</v>
      </c>
      <c r="F2" s="2" t="s">
        <v>170</v>
      </c>
      <c r="G2" s="2" t="s">
        <v>171</v>
      </c>
      <c r="H2" s="2" t="s">
        <v>25</v>
      </c>
    </row>
    <row r="3" spans="1:8">
      <c r="A3" s="3" t="s">
        <v>172</v>
      </c>
    </row>
    <row r="4" spans="1:8">
      <c r="A4" s="4" t="s">
        <v>66</v>
      </c>
      <c r="B4" s="7" t="n">
        <v>54814</v>
      </c>
      <c r="C4" s="7" t="n">
        <v>70347</v>
      </c>
      <c r="D4" s="7" t="n">
        <v>172014</v>
      </c>
      <c r="E4" s="7" t="n">
        <v>206518</v>
      </c>
    </row>
    <row r="5" spans="1:8">
      <c r="A5" s="4" t="s">
        <v>173</v>
      </c>
      <c r="B5" s="5" t="n">
        <v>12144</v>
      </c>
      <c r="C5" s="7" t="n">
        <v>31811</v>
      </c>
      <c r="D5" s="5" t="n">
        <v>53788</v>
      </c>
      <c r="E5" s="5" t="n">
        <v>86754</v>
      </c>
    </row>
    <row r="6" spans="1:8">
      <c r="A6" s="4" t="s">
        <v>174</v>
      </c>
    </row>
    <row r="7" spans="1:8">
      <c r="A7" s="3" t="s">
        <v>172</v>
      </c>
    </row>
    <row r="8" spans="1:8">
      <c r="A8" s="4" t="s">
        <v>33</v>
      </c>
      <c r="B8" s="5" t="n">
        <v>135776</v>
      </c>
      <c r="D8" s="5" t="n">
        <v>135776</v>
      </c>
      <c r="H8" s="7" t="n">
        <v>113076</v>
      </c>
    </row>
    <row r="9" spans="1:8">
      <c r="A9" s="4" t="s">
        <v>66</v>
      </c>
      <c r="D9" s="5" t="n">
        <v>22700</v>
      </c>
      <c r="E9" s="5" t="n">
        <v>22350</v>
      </c>
    </row>
    <row r="10" spans="1:8">
      <c r="A10" s="4" t="s">
        <v>175</v>
      </c>
    </row>
    <row r="11" spans="1:8">
      <c r="A11" s="3" t="s">
        <v>172</v>
      </c>
    </row>
    <row r="12" spans="1:8">
      <c r="A12" s="4" t="s">
        <v>33</v>
      </c>
      <c r="B12" s="5" t="n">
        <v>188299</v>
      </c>
      <c r="D12" s="5" t="n">
        <v>188299</v>
      </c>
      <c r="H12" s="5" t="n">
        <v>158574</v>
      </c>
    </row>
    <row r="13" spans="1:8">
      <c r="A13" s="4" t="s">
        <v>173</v>
      </c>
      <c r="D13" s="5" t="n">
        <v>34725</v>
      </c>
      <c r="E13" s="5" t="n">
        <v>54943</v>
      </c>
    </row>
    <row r="14" spans="1:8">
      <c r="A14" s="4" t="s">
        <v>176</v>
      </c>
      <c r="B14" s="5" t="n">
        <v>5000</v>
      </c>
      <c r="D14" s="7" t="n">
        <v>5000</v>
      </c>
    </row>
    <row r="15" spans="1:8">
      <c r="A15" s="4" t="s">
        <v>177</v>
      </c>
    </row>
    <row r="16" spans="1:8">
      <c r="A16" s="3" t="s">
        <v>172</v>
      </c>
    </row>
    <row r="17" spans="1:8">
      <c r="A17" s="4" t="s">
        <v>178</v>
      </c>
      <c r="D17" s="4" t="s">
        <v>179</v>
      </c>
    </row>
    <row r="18" spans="1:8">
      <c r="A18" s="4" t="s">
        <v>33</v>
      </c>
      <c r="B18" s="5" t="n">
        <v>51175</v>
      </c>
      <c r="D18" s="7" t="n">
        <v>51175</v>
      </c>
      <c r="H18" s="5" t="n">
        <v>47227</v>
      </c>
    </row>
    <row r="19" spans="1:8">
      <c r="A19" s="4" t="s">
        <v>180</v>
      </c>
      <c r="D19" s="7" t="n">
        <v>3948</v>
      </c>
      <c r="E19" s="7" t="n">
        <v>7109</v>
      </c>
    </row>
    <row r="20" spans="1:8">
      <c r="A20" s="4" t="s">
        <v>181</v>
      </c>
    </row>
    <row r="21" spans="1:8">
      <c r="A21" s="3" t="s">
        <v>172</v>
      </c>
    </row>
    <row r="22" spans="1:8">
      <c r="A22" s="4" t="s">
        <v>178</v>
      </c>
      <c r="D22" s="4" t="s">
        <v>182</v>
      </c>
    </row>
    <row r="23" spans="1:8">
      <c r="A23" s="4" t="s">
        <v>183</v>
      </c>
      <c r="B23" s="5" t="n">
        <v>90000</v>
      </c>
      <c r="D23" s="7" t="n">
        <v>90000</v>
      </c>
    </row>
    <row r="24" spans="1:8">
      <c r="A24" s="4" t="s">
        <v>33</v>
      </c>
      <c r="B24" s="5" t="n">
        <v>330000</v>
      </c>
      <c r="D24" s="5" t="n">
        <v>330000</v>
      </c>
      <c r="H24" s="7" t="n">
        <v>240000</v>
      </c>
    </row>
    <row r="25" spans="1:8">
      <c r="A25" s="4" t="s">
        <v>184</v>
      </c>
    </row>
    <row r="26" spans="1:8">
      <c r="A26" s="3" t="s">
        <v>172</v>
      </c>
    </row>
    <row r="27" spans="1:8">
      <c r="A27" s="4" t="s">
        <v>33</v>
      </c>
      <c r="B27" s="7" t="n">
        <v>127082</v>
      </c>
      <c r="D27" s="7" t="n">
        <v>127082</v>
      </c>
    </row>
    <row r="28" spans="1:8">
      <c r="A28" s="4" t="s">
        <v>66</v>
      </c>
      <c r="G28" s="7" t="n">
        <v>127082</v>
      </c>
    </row>
    <row r="29" spans="1:8">
      <c r="A29" s="4" t="s">
        <v>185</v>
      </c>
    </row>
    <row r="30" spans="1:8">
      <c r="A30" s="3" t="s">
        <v>172</v>
      </c>
    </row>
    <row r="31" spans="1:8">
      <c r="A31" s="4" t="s">
        <v>66</v>
      </c>
      <c r="F31" s="7" t="n">
        <v>18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186</v>
      </c>
      <c r="B1" s="2" t="s">
        <v>187</v>
      </c>
      <c r="C1" s="2" t="s">
        <v>1</v>
      </c>
    </row>
    <row r="2" spans="1:3">
      <c r="B2" s="2" t="s">
        <v>188</v>
      </c>
      <c r="C2" s="2" t="s">
        <v>2</v>
      </c>
    </row>
    <row r="3" spans="1:3">
      <c r="A3" s="3" t="s">
        <v>189</v>
      </c>
    </row>
    <row r="4" spans="1:3">
      <c r="A4" s="4" t="s">
        <v>190</v>
      </c>
      <c r="B4" s="7" t="n">
        <v>60000</v>
      </c>
    </row>
    <row r="5" spans="1:3">
      <c r="A5" s="4" t="s">
        <v>191</v>
      </c>
      <c r="B5" s="7" t="n">
        <v>5000</v>
      </c>
    </row>
    <row r="6" spans="1:3">
      <c r="A6" s="4" t="s">
        <v>192</v>
      </c>
      <c r="B6" s="4" t="s">
        <v>193</v>
      </c>
    </row>
    <row r="7" spans="1:3">
      <c r="A7" s="4" t="s">
        <v>194</v>
      </c>
      <c r="B7" s="5" t="n">
        <v>750000</v>
      </c>
    </row>
    <row r="8" spans="1:3">
      <c r="A8" s="4" t="s">
        <v>195</v>
      </c>
      <c r="C8" s="5" t="n">
        <v>750000</v>
      </c>
    </row>
    <row r="9" spans="1:3">
      <c r="A9" s="4" t="s">
        <v>196</v>
      </c>
      <c r="B9" s="7" t="n">
        <v>30000</v>
      </c>
    </row>
    <row r="10" spans="1:3">
      <c r="A10" s="4" t="s">
        <v>197</v>
      </c>
      <c r="B10" s="7" t="n">
        <v>60000</v>
      </c>
    </row>
    <row r="11" spans="1:3">
      <c r="A11" s="4" t="s">
        <v>198</v>
      </c>
      <c r="C11" s="7" t="n">
        <v>20000</v>
      </c>
    </row>
    <row r="12" spans="1:3">
      <c r="A12" s="4" t="s">
        <v>199</v>
      </c>
      <c r="C12" s="7" t="n">
        <v>3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00</v>
      </c>
      <c r="B1" s="2" t="s">
        <v>187</v>
      </c>
      <c r="C1" s="2" t="s">
        <v>1</v>
      </c>
    </row>
    <row r="2" spans="1:4">
      <c r="B2" s="2" t="s">
        <v>201</v>
      </c>
      <c r="C2" s="2" t="s">
        <v>2</v>
      </c>
      <c r="D2" s="2" t="s">
        <v>25</v>
      </c>
    </row>
    <row r="3" spans="1:4">
      <c r="A3" s="3" t="s">
        <v>202</v>
      </c>
    </row>
    <row r="4" spans="1:4">
      <c r="A4" s="4" t="s">
        <v>203</v>
      </c>
      <c r="C4" s="7" t="n">
        <v>1145430</v>
      </c>
      <c r="D4" s="7" t="n">
        <v>990129</v>
      </c>
    </row>
    <row r="5" spans="1:4">
      <c r="A5" s="4" t="s">
        <v>204</v>
      </c>
      <c r="C5" s="4" t="s">
        <v>205</v>
      </c>
    </row>
    <row r="6" spans="1:4">
      <c r="A6" s="4" t="s">
        <v>206</v>
      </c>
      <c r="C6" s="7" t="n">
        <v>240540</v>
      </c>
    </row>
    <row r="7" spans="1:4">
      <c r="A7" s="4" t="s">
        <v>207</v>
      </c>
      <c r="B7" s="4" t="s">
        <v>208</v>
      </c>
    </row>
    <row r="8" spans="1:4">
      <c r="A8" s="4" t="s">
        <v>209</v>
      </c>
      <c r="B8" s="4" t="s">
        <v>208</v>
      </c>
    </row>
    <row r="9" spans="1:4">
      <c r="A9" s="4" t="s">
        <v>210</v>
      </c>
      <c r="C9" s="7" t="n">
        <v>32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5000000</v>
      </c>
      <c r="C4" s="5" t="n">
        <v>5000000</v>
      </c>
    </row>
    <row r="5" spans="1:3">
      <c r="A5" s="4" t="s">
        <v>49</v>
      </c>
      <c r="B5" s="5" t="n">
        <v>1000000</v>
      </c>
      <c r="C5" s="5" t="n">
        <v>1000000</v>
      </c>
    </row>
    <row r="6" spans="1:3">
      <c r="A6" s="4" t="s">
        <v>50</v>
      </c>
      <c r="B6" s="5" t="n">
        <v>1000000</v>
      </c>
      <c r="C6" s="5" t="n">
        <v>1000000</v>
      </c>
    </row>
    <row r="7" spans="1:3">
      <c r="A7" s="4" t="s">
        <v>51</v>
      </c>
      <c r="B7" s="8" t="n">
        <v>0.001</v>
      </c>
      <c r="C7" s="8" t="n">
        <v>0.001</v>
      </c>
    </row>
    <row r="8" spans="1:3">
      <c r="A8" s="4" t="s">
        <v>52</v>
      </c>
      <c r="B8" s="5" t="n">
        <v>1000000000</v>
      </c>
      <c r="C8" s="5" t="n">
        <v>1000000000</v>
      </c>
    </row>
    <row r="9" spans="1:3">
      <c r="A9" s="4" t="s">
        <v>53</v>
      </c>
      <c r="B9" s="5" t="n">
        <v>26485129</v>
      </c>
      <c r="C9" s="5" t="n">
        <v>26485129</v>
      </c>
    </row>
    <row r="10" spans="1:3">
      <c r="A10" s="4" t="s">
        <v>54</v>
      </c>
      <c r="B10" s="5" t="n">
        <v>26485129</v>
      </c>
      <c r="C10" s="5" t="n">
        <v>26485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2467</v>
      </c>
      <c r="C4" s="7" t="n">
        <v>17925</v>
      </c>
      <c r="D4" s="7" t="n">
        <v>39479</v>
      </c>
      <c r="E4" s="7" t="n">
        <v>71085</v>
      </c>
    </row>
    <row r="5" spans="1:5">
      <c r="A5" s="3" t="s">
        <v>60</v>
      </c>
    </row>
    <row r="6" spans="1:5">
      <c r="A6" s="4" t="s">
        <v>61</v>
      </c>
      <c r="B6" s="5" t="n">
        <v>3740</v>
      </c>
      <c r="C6" s="5" t="n">
        <v>5377</v>
      </c>
      <c r="D6" s="5" t="n">
        <v>11844</v>
      </c>
      <c r="E6" s="5" t="n">
        <v>21325</v>
      </c>
    </row>
    <row r="7" spans="1:5">
      <c r="A7" s="4" t="s">
        <v>62</v>
      </c>
      <c r="B7" s="5" t="n">
        <v>2385</v>
      </c>
      <c r="C7" s="5" t="n">
        <v>4927</v>
      </c>
      <c r="D7" s="5" t="n">
        <v>6974</v>
      </c>
      <c r="E7" s="5" t="n">
        <v>15743</v>
      </c>
    </row>
    <row r="8" spans="1:5">
      <c r="A8" s="4" t="s">
        <v>63</v>
      </c>
      <c r="B8" s="5" t="n">
        <v>1247</v>
      </c>
      <c r="C8" s="5" t="n">
        <v>1793</v>
      </c>
      <c r="D8" s="5" t="n">
        <v>3948</v>
      </c>
      <c r="E8" s="5" t="n">
        <v>7109</v>
      </c>
    </row>
    <row r="9" spans="1:5">
      <c r="A9" s="4" t="s">
        <v>64</v>
      </c>
      <c r="B9" s="5" t="n">
        <v>7372</v>
      </c>
      <c r="C9" s="5" t="n">
        <v>12097</v>
      </c>
      <c r="D9" s="5" t="n">
        <v>22766</v>
      </c>
      <c r="E9" s="5" t="n">
        <v>44177</v>
      </c>
    </row>
    <row r="10" spans="1:5">
      <c r="A10" s="4" t="s">
        <v>65</v>
      </c>
      <c r="B10" s="5" t="n">
        <v>5095</v>
      </c>
      <c r="C10" s="5" t="n">
        <v>5828</v>
      </c>
      <c r="D10" s="5" t="n">
        <v>16713</v>
      </c>
      <c r="E10" s="5" t="n">
        <v>26908</v>
      </c>
    </row>
    <row r="11" spans="1:5">
      <c r="A11" s="3" t="s">
        <v>66</v>
      </c>
    </row>
    <row r="12" spans="1:5">
      <c r="A12" s="4" t="s">
        <v>67</v>
      </c>
      <c r="B12" s="5" t="n">
        <v>12144</v>
      </c>
      <c r="C12" s="5" t="n">
        <v>31811</v>
      </c>
      <c r="D12" s="5" t="n">
        <v>53788</v>
      </c>
      <c r="E12" s="5" t="n">
        <v>86754</v>
      </c>
    </row>
    <row r="13" spans="1:5">
      <c r="A13" s="4" t="s">
        <v>68</v>
      </c>
      <c r="B13" s="5" t="n">
        <v>8750</v>
      </c>
      <c r="C13" s="5" t="n">
        <v>6280</v>
      </c>
      <c r="D13" s="5" t="n">
        <v>21108</v>
      </c>
      <c r="E13" s="5" t="n">
        <v>21481</v>
      </c>
    </row>
    <row r="14" spans="1:5">
      <c r="A14" s="4" t="s">
        <v>69</v>
      </c>
      <c r="B14" s="5" t="n">
        <v>30000</v>
      </c>
      <c r="C14" s="5" t="n">
        <v>30000</v>
      </c>
      <c r="D14" s="5" t="n">
        <v>90000</v>
      </c>
      <c r="E14" s="5" t="n">
        <v>90000</v>
      </c>
    </row>
    <row r="15" spans="1:5">
      <c r="A15" s="4" t="s">
        <v>70</v>
      </c>
      <c r="B15" s="5" t="n">
        <v>3920</v>
      </c>
      <c r="C15" s="5" t="n">
        <v>2256</v>
      </c>
      <c r="D15" s="5" t="n">
        <v>7118</v>
      </c>
      <c r="E15" s="5" t="n">
        <v>8283</v>
      </c>
    </row>
    <row r="16" spans="1:5">
      <c r="A16" s="4" t="s">
        <v>71</v>
      </c>
      <c r="B16" s="5" t="n">
        <v>54814</v>
      </c>
      <c r="C16" s="5" t="n">
        <v>70347</v>
      </c>
      <c r="D16" s="5" t="n">
        <v>172014</v>
      </c>
      <c r="E16" s="5" t="n">
        <v>206518</v>
      </c>
    </row>
    <row r="17" spans="1:5">
      <c r="A17" s="4" t="s">
        <v>72</v>
      </c>
      <c r="B17" s="5" t="n">
        <v>-49719</v>
      </c>
      <c r="C17" s="5" t="n">
        <v>-64519</v>
      </c>
      <c r="D17" s="5" t="n">
        <v>-155301</v>
      </c>
      <c r="E17" s="5" t="n">
        <v>-179610</v>
      </c>
    </row>
    <row r="18" spans="1:5">
      <c r="A18" s="4" t="s">
        <v>73</v>
      </c>
      <c r="B18" s="5" t="n">
        <v>-49719</v>
      </c>
      <c r="C18" s="5" t="n">
        <v>-64519</v>
      </c>
      <c r="D18" s="5" t="n">
        <v>-155301</v>
      </c>
      <c r="E18" s="5" t="n">
        <v>-179610</v>
      </c>
    </row>
    <row r="19" spans="1:5">
      <c r="A19" s="4" t="s">
        <v>74</v>
      </c>
      <c r="B19" s="4" t="s">
        <v>36</v>
      </c>
      <c r="C19" s="4" t="s">
        <v>36</v>
      </c>
      <c r="D19" s="4" t="s">
        <v>36</v>
      </c>
      <c r="E19" s="4" t="s">
        <v>36</v>
      </c>
    </row>
    <row r="20" spans="1:5">
      <c r="A20" s="4" t="s">
        <v>75</v>
      </c>
      <c r="B20" s="7" t="n">
        <v>-49719</v>
      </c>
      <c r="C20" s="7" t="n">
        <v>-64519</v>
      </c>
      <c r="D20" s="7" t="n">
        <v>-155301</v>
      </c>
      <c r="E20" s="7" t="n">
        <v>-179610</v>
      </c>
    </row>
    <row r="21" spans="1:5">
      <c r="A21" s="4" t="s">
        <v>76</v>
      </c>
      <c r="B21" s="7" t="n">
        <v>0</v>
      </c>
      <c r="C21" s="7" t="n">
        <v>0</v>
      </c>
      <c r="D21" s="9" t="n">
        <v>-0.01</v>
      </c>
      <c r="E21" s="9" t="n">
        <v>-0.01</v>
      </c>
    </row>
    <row r="22" spans="1:5">
      <c r="A22" s="4" t="s">
        <v>77</v>
      </c>
      <c r="B22" s="5" t="n">
        <v>26485129</v>
      </c>
      <c r="C22" s="5" t="n">
        <v>26485129</v>
      </c>
      <c r="D22" s="5" t="n">
        <v>26485129</v>
      </c>
      <c r="E22" s="5" t="n">
        <v>26485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8</v>
      </c>
      <c r="B1" s="2" t="s">
        <v>1</v>
      </c>
    </row>
    <row r="2" spans="1:3">
      <c r="B2" s="2" t="s">
        <v>2</v>
      </c>
      <c r="C2" s="2" t="s">
        <v>57</v>
      </c>
    </row>
    <row r="3" spans="1:3">
      <c r="A3" s="3" t="s">
        <v>79</v>
      </c>
    </row>
    <row r="4" spans="1:3">
      <c r="A4" s="4" t="s">
        <v>80</v>
      </c>
      <c r="B4" s="7" t="n">
        <v>-155301</v>
      </c>
      <c r="C4" s="7" t="n">
        <v>-179610</v>
      </c>
    </row>
    <row r="5" spans="1:3">
      <c r="A5" s="3" t="s">
        <v>81</v>
      </c>
    </row>
    <row r="6" spans="1:3">
      <c r="A6" s="4" t="s">
        <v>82</v>
      </c>
      <c r="B6" s="5" t="n">
        <v>1087</v>
      </c>
      <c r="C6" s="5" t="n">
        <v>3581</v>
      </c>
    </row>
    <row r="7" spans="1:3">
      <c r="A7" s="4" t="s">
        <v>83</v>
      </c>
      <c r="B7" s="5" t="n">
        <v>8219</v>
      </c>
      <c r="C7" s="5" t="n">
        <v>-3930</v>
      </c>
    </row>
    <row r="8" spans="1:3">
      <c r="A8" s="4" t="s">
        <v>84</v>
      </c>
      <c r="B8" s="5" t="n">
        <v>146373</v>
      </c>
      <c r="C8" s="5" t="n">
        <v>180411</v>
      </c>
    </row>
    <row r="9" spans="1:3">
      <c r="A9" s="4" t="s">
        <v>85</v>
      </c>
      <c r="B9" s="5" t="n">
        <v>378</v>
      </c>
      <c r="C9" s="5" t="n">
        <v>452</v>
      </c>
    </row>
    <row r="10" spans="1:3">
      <c r="A10" s="3" t="s">
        <v>86</v>
      </c>
    </row>
    <row r="11" spans="1:3">
      <c r="A11" s="4" t="s">
        <v>87</v>
      </c>
      <c r="B11" s="4" t="s">
        <v>36</v>
      </c>
      <c r="C11" s="4" t="s">
        <v>36</v>
      </c>
    </row>
    <row r="12" spans="1:3">
      <c r="A12" s="3" t="s">
        <v>88</v>
      </c>
    </row>
    <row r="13" spans="1:3">
      <c r="A13" s="4" t="s">
        <v>89</v>
      </c>
      <c r="B13" s="4" t="s">
        <v>36</v>
      </c>
      <c r="C13" s="4" t="s">
        <v>36</v>
      </c>
    </row>
    <row r="14" spans="1:3">
      <c r="A14" s="4" t="s">
        <v>90</v>
      </c>
      <c r="B14" s="5" t="n">
        <v>378</v>
      </c>
      <c r="C14" s="5" t="n">
        <v>452</v>
      </c>
    </row>
    <row r="15" spans="1:3">
      <c r="A15" s="4" t="s">
        <v>91</v>
      </c>
      <c r="B15" s="5" t="n">
        <v>1008</v>
      </c>
      <c r="C15" s="5" t="n">
        <v>1035</v>
      </c>
    </row>
    <row r="16" spans="1:3">
      <c r="A16" s="4" t="s">
        <v>92</v>
      </c>
      <c r="B16" s="5" t="n">
        <v>1386</v>
      </c>
      <c r="C16" s="5" t="n">
        <v>1487</v>
      </c>
    </row>
    <row r="17" spans="1:3">
      <c r="A17" s="3" t="s">
        <v>93</v>
      </c>
    </row>
    <row r="18" spans="1:3">
      <c r="A18" s="4" t="s">
        <v>94</v>
      </c>
      <c r="B18" s="4" t="s">
        <v>36</v>
      </c>
      <c r="C18" s="4" t="s">
        <v>36</v>
      </c>
    </row>
    <row r="19" spans="1:3">
      <c r="A19" s="4" t="s">
        <v>74</v>
      </c>
      <c r="B19" s="4" t="s">
        <v>36</v>
      </c>
      <c r="C19"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06:19Z</dcterms:created>
  <dcterms:modified xmlns:dcterms="http://purl.org/dc/terms/" xmlns:xsi="http://www.w3.org/2001/XMLSchema-instance" xsi:type="dcterms:W3CDTF">2018-02-14T17:06:19Z</dcterms:modified>
</cp:coreProperties>
</file>